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2" customWidth="1" min="2" max="2"/>
  </cols>
  <sheetData>
    <row r="1">
      <c r="A1" s="1" t="inlineStr">
        <is>
          <t>Cover</t>
        </is>
      </c>
      <c r="B1" s="2" t="inlineStr">
        <is>
          <t>12 Months Ended</t>
        </is>
      </c>
    </row>
    <row r="2">
      <c r="B2" s="2" t="inlineStr">
        <is>
          <t>Dec. 25,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ratos Defense &amp; Security Solutions, Inc.</t>
        </is>
      </c>
    </row>
    <row r="8">
      <c r="A8" s="4" t="inlineStr">
        <is>
          <t>Entity Central Index Key</t>
        </is>
      </c>
      <c r="B8" s="4" t="inlineStr">
        <is>
          <t>00010692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59" customWidth="1" min="3" max="3"/>
    <col width="59" customWidth="1" min="4" max="4"/>
  </cols>
  <sheetData>
    <row r="1">
      <c r="A1" s="1" t="inlineStr">
        <is>
          <t>Pay vs Performance Disclosure</t>
        </is>
      </c>
      <c r="B1" s="2" t="inlineStr">
        <is>
          <t>12 Months Ended</t>
        </is>
      </c>
    </row>
    <row r="2">
      <c r="B2" s="2" t="inlineStr">
        <is>
          <t>Dec. 25, 2022 USD ($)</t>
        </is>
      </c>
      <c r="C2" s="2" t="inlineStr">
        <is>
          <t>Dec. 26, 2021 USD ($)</t>
        </is>
      </c>
      <c r="D2" s="2" t="inlineStr">
        <is>
          <t>Dec. 27,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Average Average Investment Based on: Company Summary Summary Compensation Peer Group Selected Compensation Compensation Compensation Actually Paid to Total Total Net Measure Table Total Actually Paid Table Total for Non-PEO Shareholder Shareholder Income (Loss) Adjusted Year for PEO ($)(1) to PEO ($)(1) Non-PEO NEOs ($) NEOs ($) Return Return (2) ($) EBITDA ($)(3) 2022 7,056,910 (6,007,149) 2,440,571 (715,533) 57% 96% (36,900,000) 70,700,000 2021 9,499,003 (5,800,040) 3,484,031 326,825 108% 93% (2,000,000) 82,900,000 2020 8,236,370 25,945,757 2,686,473 6,102,458 152% 105% 79,600,000 78,500,000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NEOs 2022 Eric DeMarco Deanna Lund, Jonah Adelman, Phillip Carrai, Steven Fendley 2021 Eric DeMarco Deanna Lund, Jonah Adelman, Phillip Carrai, Steven Fendley 2020 Eric DeMarco Deanna Lund, Jonah Adelman, Phillip Carrai, Steven Fendley</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Deanna Lund, Jonah Adelman, Phillip Carrai, Steven Fendley</t>
        </is>
      </c>
      <c r="C6" s="4" t="inlineStr">
        <is>
          <t>Deanna Lund, Jonah Adelman, Phillip Carrai, Steven Fendley</t>
        </is>
      </c>
      <c r="D6" s="4" t="inlineStr">
        <is>
          <t>Deanna Lund, Jonah Adelman, Phillip Carrai, Steven Fendley</t>
        </is>
      </c>
    </row>
    <row r="7">
      <c r="A7" s="4" t="inlineStr">
        <is>
          <t>Peer Group Issuers, Footnote [Text Block]</t>
        </is>
      </c>
      <c r="B7" s="4" t="inlineStr">
        <is>
          <t>(2) For the relevant fiscal year, represents the cumulative TSR (the “Peer Group TSR”) for the following companies, which represent the peer group of companies used by us for purposes of Item 201(e) of Regulation S-K under the Exchange Act in the our Annual Report on Form 10-K for the fiscal year ended December 25, 2022: AAR Corp., Aerojet Rocketdyne Holdings, Inc., AeroVironment Inc., Comtech Telecommunications Corp., CPI Aerostructures Inc., Ducommun Inc, Frequency Electronics Inc., and Mercury Systems Inc.</t>
        </is>
      </c>
      <c r="C7" s="4" t="inlineStr">
        <is>
          <t xml:space="preserve"> </t>
        </is>
      </c>
      <c r="D7" s="4" t="inlineStr">
        <is>
          <t xml:space="preserve"> </t>
        </is>
      </c>
    </row>
    <row r="8">
      <c r="A8" s="4" t="inlineStr">
        <is>
          <t>PEO Total Compensation Amount</t>
        </is>
      </c>
      <c r="B8" s="5" t="n">
        <v>7056910</v>
      </c>
      <c r="C8" s="5" t="n">
        <v>9499003</v>
      </c>
      <c r="D8" s="5" t="n">
        <v>8236370</v>
      </c>
    </row>
    <row r="9">
      <c r="A9" s="4" t="inlineStr">
        <is>
          <t>PEO Actually Paid Compensation Amount</t>
        </is>
      </c>
      <c r="B9" s="5" t="n">
        <v>-6007149</v>
      </c>
      <c r="C9" s="6" t="n">
        <v>-5800040</v>
      </c>
      <c r="D9" s="6" t="n">
        <v>25945757</v>
      </c>
    </row>
    <row r="10">
      <c r="A10" s="4" t="inlineStr">
        <is>
          <t>Adjustment To PEO Compensation, Footnote [Text Block]</t>
        </is>
      </c>
      <c r="B10" s="4" t="inlineStr">
        <is>
          <t>Compensation actually paid to our NEOs represents the "Total" compensation reported in the Summary Compensation Table for the applicable fiscal year, as adjusted as follows: 2020 2021 2022 Average Non- Average Non- Average Non- PEO ($) PEO NEOs ($) PEO ($) PEO NEOs ($) PEO ($) PEO NEOs ($) Total Compensation Reported in the Summary Compensation Table for Applicable FY 8,236,370 2,686,473 9,499,003 3,484,031 7,056,910 2,440,571 Adjustments Deduction for Amounts Reported under "Stock Awards" and "Option Awards" Columns in the Summary Compensation Table for Applicable FY (6,636,500) (2,083,525) (7,911,000) (2,789,850) (5,895,000) (1,921,450) Increased based on ASC 718 Fair Value of Awards Granted during Applicable FY that remains Unvested as of Applicable FY End, determined as of Applicable FY End 8,914,750 2,948,725 5,820,000 2,037,000 3,096,000 1,006,200 Increase/deduction for Awards Granted during Prior FY that were Outstanding and Unvested as of Applicable FY End, determined based on change in ASC 718 Fair Value from Prior FY End to Applicable FY End 15,431,138 2,540,456 (12,712,494) (2,284,200) (10,669,000) (2,325,237) Increase/deduction for Awards Granted during Prior FY that Vested During Applicable FY, determined based on change in ASC 718 Fair Value from Prior FY End to Vesting Date — 10,329 (495,550) (120,155) 403,941 84,383 TOTAL ADJUSTMENTS 17,709,388 3,415,985 (15,299,044) (3,157,206) (13,064,059) (3,156,104) Compensation Actually Paid 25,945,757 6,102,458 (5,800,040) 326,825 (6,007,149) (715,533)</t>
        </is>
      </c>
      <c r="C10" s="4" t="inlineStr">
        <is>
          <t xml:space="preserve"> </t>
        </is>
      </c>
      <c r="D10" s="4" t="inlineStr">
        <is>
          <t xml:space="preserve"> </t>
        </is>
      </c>
    </row>
    <row r="11">
      <c r="A11" s="4" t="inlineStr">
        <is>
          <t>Non-PEO NEO Average Total Compensation Amount</t>
        </is>
      </c>
      <c r="B11" s="5" t="n">
        <v>2440571</v>
      </c>
      <c r="C11" s="6" t="n">
        <v>3484031</v>
      </c>
      <c r="D11" s="6" t="n">
        <v>2686473</v>
      </c>
    </row>
    <row r="12">
      <c r="A12" s="4" t="inlineStr">
        <is>
          <t>Non-PEO NEO Average Compensation Actually Paid Amount</t>
        </is>
      </c>
      <c r="B12" s="5" t="n">
        <v>-715533</v>
      </c>
      <c r="C12" s="6" t="n">
        <v>326825</v>
      </c>
      <c r="D12" s="6" t="n">
        <v>6102458</v>
      </c>
    </row>
    <row r="13">
      <c r="A13" s="4" t="inlineStr">
        <is>
          <t>Adjustment to Non-PEO NEO Compensation Footnote [Text Block]</t>
        </is>
      </c>
      <c r="B13" s="4" t="inlineStr">
        <is>
          <t>Compensation actually paid to our NEOs represents the "Total" compensation reported in the Summary Compensation Table for the applicable fiscal year, as adjusted as follows: 2020 2021 2022 Average Non- Average Non- Average Non- PEO ($) PEO NEOs ($) PEO ($) PEO NEOs ($) PEO ($) PEO NEOs ($) Total Compensation Reported in the Summary Compensation Table for Applicable FY 8,236,370 2,686,473 9,499,003 3,484,031 7,056,910 2,440,571 Adjustments Deduction for Amounts Reported under "Stock Awards" and "Option Awards" Columns in the Summary Compensation Table for Applicable FY (6,636,500) (2,083,525) (7,911,000) (2,789,850) (5,895,000) (1,921,450) Increased based on ASC 718 Fair Value of Awards Granted during Applicable FY that remains Unvested as of Applicable FY End, determined as of Applicable FY End 8,914,750 2,948,725 5,820,000 2,037,000 3,096,000 1,006,200 Increase/deduction for Awards Granted during Prior FY that were Outstanding and Unvested as of Applicable FY End, determined based on change in ASC 718 Fair Value from Prior FY End to Applicable FY End 15,431,138 2,540,456 (12,712,494) (2,284,200) (10,669,000) (2,325,237) Increase/deduction for Awards Granted during Prior FY that Vested During Applicable FY, determined based on change in ASC 718 Fair Value from Prior FY End to Vesting Date — 10,329 (495,550) (120,155) 403,941 84,383 TOTAL ADJUSTMENTS 17,709,388 3,415,985 (15,299,044) (3,157,206) (13,064,059) (3,156,104) Compensation Actually Paid 25,945,757 6,102,458 (5,800,040) 326,825 (6,007,149) (715,533)</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Total Shareholder Return Amount</t>
        </is>
      </c>
      <c r="B16" s="5" t="n">
        <v>57</v>
      </c>
      <c r="C16" s="6" t="n">
        <v>108</v>
      </c>
      <c r="D16" s="6" t="n">
        <v>152</v>
      </c>
    </row>
    <row r="17">
      <c r="A17" s="4" t="inlineStr">
        <is>
          <t>Peer Group Total Shareholder Return Amount</t>
        </is>
      </c>
      <c r="B17" s="6" t="n">
        <v>96</v>
      </c>
      <c r="C17" s="6" t="n">
        <v>93</v>
      </c>
      <c r="D17" s="6" t="n">
        <v>105</v>
      </c>
    </row>
    <row r="18">
      <c r="A18" s="4" t="inlineStr">
        <is>
          <t>Net Income (Loss)</t>
        </is>
      </c>
      <c r="B18" s="5" t="n">
        <v>-36900000</v>
      </c>
      <c r="C18" s="5" t="n">
        <v>-2000000</v>
      </c>
      <c r="D18" s="5" t="n">
        <v>79600000</v>
      </c>
    </row>
    <row r="19">
      <c r="A19" s="4" t="inlineStr">
        <is>
          <t>Company Selected Measure Amount</t>
        </is>
      </c>
      <c r="B19" s="6" t="n">
        <v>70700000</v>
      </c>
      <c r="C19" s="6" t="n">
        <v>82900000</v>
      </c>
      <c r="D19" s="6" t="n">
        <v>78500000</v>
      </c>
    </row>
    <row r="20">
      <c r="A20" s="4" t="inlineStr">
        <is>
          <t>PEO Name</t>
        </is>
      </c>
      <c r="B20" s="4" t="inlineStr">
        <is>
          <t>Eric DeMarco</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Compensation Actually Paid vs. Other Measure [Text Block]</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3) Adjusted EBITDA is a non-GAAP measure and should not be considered in isolation or as a substitution for financial information provided in accordance with GAAP. This non-GAAP financial measure may not be computed in the same manner as similarly titled measures used by other companies. The Company expects to continue to incur expenses similar to the Adjusted EBITDA financial adjustments described, and investors should not infer from the Company’s presentation of this non-GAAP financial measure that these costs are unusual, infrequent, or non-recurring. Adjusted EBITDA is a non-GAAP measure. A definition of Adjusted EBITDA, and a reconciliation of Adjusted EBITDA to the nearest GAAP counterpart, is provided in Annex 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venu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Free Cash Flow</t>
        </is>
      </c>
      <c r="C31" s="4" t="inlineStr">
        <is>
          <t xml:space="preserve"> </t>
        </is>
      </c>
      <c r="D31" s="4" t="inlineStr">
        <is>
          <t xml:space="preserve"> </t>
        </is>
      </c>
    </row>
    <row r="32">
      <c r="A32" s="4" t="inlineStr">
        <is>
          <t>PEO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3064059</v>
      </c>
      <c r="C34" s="5" t="n">
        <v>-15299044</v>
      </c>
      <c r="D34" s="5" t="n">
        <v>17709388</v>
      </c>
    </row>
    <row r="35">
      <c r="A35" s="4" t="inlineStr">
        <is>
          <t>PEO [Member] | Deduction For Amounts Reported Under Stock Awards And Option Awards Column In The Summary Compensation Table For Applicable FY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5895000</v>
      </c>
      <c r="C37" s="6" t="n">
        <v>-7911000</v>
      </c>
      <c r="D37" s="6" t="n">
        <v>-6636500</v>
      </c>
    </row>
    <row r="38">
      <c r="A38" s="4" t="inlineStr">
        <is>
          <t>PEO [Member] | Increased Based On ASC 718 Fair Value Of Awards Granted During Applicable FY That Remains Unvested As Of Applicable FY End Determined As Of Applicable FY En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3096000</v>
      </c>
      <c r="C40" s="6" t="n">
        <v>5820000</v>
      </c>
      <c r="D40" s="6" t="n">
        <v>8914750</v>
      </c>
    </row>
    <row r="41">
      <c r="A41" s="4" t="inlineStr">
        <is>
          <t>PEO [Member] | Increase Deduction For Awards Granted During Prior FY That Were Outstanding And Unvested As Of Applicable FY End, Determine Based On Change In ASC 718 Fair Value From Prior FY End To Applicable FY En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0669000</v>
      </c>
      <c r="C43" s="6" t="n">
        <v>-12712494</v>
      </c>
      <c r="D43" s="6" t="n">
        <v>15431138</v>
      </c>
    </row>
    <row r="44">
      <c r="A44" s="4" t="inlineStr">
        <is>
          <t>PEO [Member] | Increase Deduction For Awards Granted During Prior FY That Vested During Applicable FY, Determine Based On Changes In ASC 718 Fair Value From Prior FY End To Vesting Dat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03941</v>
      </c>
      <c r="C46" s="6" t="n">
        <v>-495550</v>
      </c>
      <c r="D46" s="6" t="n">
        <v>0</v>
      </c>
    </row>
    <row r="47">
      <c r="A47" s="4" t="inlineStr">
        <is>
          <t>Non-PEO NEO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156104</v>
      </c>
      <c r="C49" s="6" t="n">
        <v>-3157206</v>
      </c>
      <c r="D49" s="6" t="n">
        <v>3415985</v>
      </c>
    </row>
    <row r="50">
      <c r="A50" s="4" t="inlineStr">
        <is>
          <t>Non-PEO NEO [Member] | Deduction For Amounts Reported Under Stock Awards And Option Awards Column In The Summary Compensation Table For Applicable FY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921450</v>
      </c>
      <c r="C52" s="6" t="n">
        <v>-2789850</v>
      </c>
      <c r="D52" s="6" t="n">
        <v>-2083525</v>
      </c>
    </row>
    <row r="53">
      <c r="A53" s="4" t="inlineStr">
        <is>
          <t>Non-PEO NEO [Member] | Increased Based On ASC 718 Fair Value Of Awards Granted During Applicable FY That Remains Unvested As Of Applicable FY End Determined As Of Applicable FY En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006200</v>
      </c>
      <c r="C55" s="6" t="n">
        <v>2037000</v>
      </c>
      <c r="D55" s="6" t="n">
        <v>2948725</v>
      </c>
    </row>
    <row r="56">
      <c r="A56" s="4" t="inlineStr">
        <is>
          <t>Non-PEO NEO [Member] | Increase Deduction For Awards Granted During Prior FY That Were Outstanding And Unvested As Of Applicable FY End, Determine Based On Change In ASC 718 Fair Value From Prior FY End To Applicable FY En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325237</v>
      </c>
      <c r="C58" s="6" t="n">
        <v>-2284200</v>
      </c>
      <c r="D58" s="6" t="n">
        <v>2540456</v>
      </c>
    </row>
    <row r="59">
      <c r="A59" s="4" t="inlineStr">
        <is>
          <t>Non-PEO NEO [Member] | Increase Deduction For Awards Granted During Prior FY That Vested During Applicable FY, Determine Based On Changes In ASC 718 Fair Value From Prior FY End To Vesting Dat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84383</v>
      </c>
      <c r="C61" s="5" t="n">
        <v>-120155</v>
      </c>
      <c r="D61" s="5" t="n">
        <v>103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21:41Z</dcterms:created>
  <dcterms:modified xmlns:dcterms="http://purl.org/dc/terms/" xmlns:xsi="http://www.w3.org/2001/XMLSchema-instance" xsi:type="dcterms:W3CDTF">2023-04-14T20:21:41Z</dcterms:modified>
</cp:coreProperties>
</file>